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race Mann Educators Corporation</t>
        </is>
      </c>
    </row>
    <row r="8">
      <c r="A8" s="4" t="inlineStr">
        <is>
          <t>Entity Central Index Key</t>
        </is>
      </c>
      <c r="B8" s="4" t="inlineStr">
        <is>
          <t>00008501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EOs (1) (3) Average Compensation Actually Paid to Non-PEO NEOs (2) (3) Value of Initial Fixed $100 Investment Based On: Net Income/(Loss) (6) AIP Adjusted Core Earnings (7) Total Shareholder Return (4) Peer Group Total Shareholder Return (4) (5) 2022 5,081,705 5,124,209 1,095,571 1,099,614 94.31 144.86 (2.60) 133.00 2021 6,118,977 5,555,002 1,299,216 1,197,525 94.37 131.54 142.80 161.70 2020 5,415,976 5,978,424 1,395,125 1,509,021 99.37 99.56 133.30 165.20 </t>
        </is>
      </c>
      <c r="C4" s="4" t="inlineStr">
        <is>
          <t xml:space="preserve"> </t>
        </is>
      </c>
      <c r="D4" s="4" t="inlineStr">
        <is>
          <t xml:space="preserve"> </t>
        </is>
      </c>
    </row>
    <row r="5">
      <c r="A5" s="4" t="inlineStr">
        <is>
          <t>Company Selected Measure Name</t>
        </is>
      </c>
      <c r="B5" s="4" t="inlineStr">
        <is>
          <t>AIP adjusted core earnings</t>
        </is>
      </c>
      <c r="C5" s="4" t="inlineStr">
        <is>
          <t xml:space="preserve"> </t>
        </is>
      </c>
      <c r="D5" s="4" t="inlineStr">
        <is>
          <t xml:space="preserve"> </t>
        </is>
      </c>
    </row>
    <row r="6">
      <c r="A6" s="4" t="inlineStr">
        <is>
          <t>Named Executive Officers, Footnote [Text Block]</t>
        </is>
      </c>
      <c r="B6" s="4" t="inlineStr">
        <is>
          <t>Represents the total compensation for our PEO, Ms. Zuraitis, and the average total compensation for our non-PEO NEOs from the Summary Compensation Table for 2022, 2021 and 2020.Our non-PEO NEOs include the following individuals for each year: for 2022, Mr. Conklin, Mr. Sharpe, Mr. Carley, and Mr. Desrochers; for 2021, Mr. Conklin, Mr. Sharpe, Mr. Carley, and Mr. Desrochers; and for 2020, Mr. Conklin, Mr. Sharpe, Mr. Rugenstein, and Mr. Carley.</t>
        </is>
      </c>
      <c r="C6" s="4" t="inlineStr">
        <is>
          <t xml:space="preserve"> </t>
        </is>
      </c>
      <c r="D6" s="4" t="inlineStr">
        <is>
          <t xml:space="preserve"> </t>
        </is>
      </c>
    </row>
    <row r="7">
      <c r="A7" s="4" t="inlineStr">
        <is>
          <t>Peer Group Issuers, Footnote [Text Block]</t>
        </is>
      </c>
      <c r="B7" s="4" t="inlineStr">
        <is>
          <t>Represents the Total Shareholder Return for S&amp;amp;P 500 Insurance Industry peer group.</t>
        </is>
      </c>
      <c r="C7" s="4" t="inlineStr">
        <is>
          <t xml:space="preserve"> </t>
        </is>
      </c>
      <c r="D7" s="4" t="inlineStr">
        <is>
          <t xml:space="preserve"> </t>
        </is>
      </c>
    </row>
    <row r="8">
      <c r="A8" s="4" t="inlineStr">
        <is>
          <t>PEO Total Compensation Amount</t>
        </is>
      </c>
      <c r="B8" s="5" t="n">
        <v>5081705</v>
      </c>
      <c r="C8" s="5" t="n">
        <v>6118977</v>
      </c>
      <c r="D8" s="5" t="n">
        <v>5415976</v>
      </c>
    </row>
    <row r="9">
      <c r="A9" s="4" t="inlineStr">
        <is>
          <t>PEO Actually Paid Compensation Amount</t>
        </is>
      </c>
      <c r="B9" s="5" t="n">
        <v>5124209</v>
      </c>
      <c r="C9" s="6" t="n">
        <v>5555002</v>
      </c>
      <c r="D9" s="6" t="n">
        <v>5978424</v>
      </c>
    </row>
    <row r="10">
      <c r="A10" s="4" t="inlineStr">
        <is>
          <t>Adjustment To PEO Compensation, Footnote [Text Block]</t>
        </is>
      </c>
      <c r="B10" s="4" t="inlineStr">
        <is>
          <t>Represents the total compensation from the Summary Compensation Table for our PEO and the average total compensation for our non-PEO NEOs during 2022, 2021 and 2020 as adjusted to reflect changes in the fair value of outstanding stock and option awards in accordance with Item 402(v) of Regulation S-K. Reconciliation of Summary Compensation Table and Compensation Actually Paid 2022 2021 2020 PEO Average Non-PEO NEOs PEO Average Non-PEO NEOs PEO Average Non-PEO NEOs Summary Compensation Table 5,081,705 1,095,571 6,118,977 1,299,216 5,415,976 1,395,125 '- Stock and Option Awards (a) (3,000,000) (456,250) (2,700,000) (431,250) (2,200,000) (475,000) Equity Award Adjustments (b) + Year End Fair Value of Equity Awards Granted in the Applicable Year 3,013,866 458,634 2,605,028 416,695 2,579,334 556,967 + Year over Year Change in Fair Value of Equity Awards Granted in Prior Years that are Unvested at Year End (290,878) (52,691) (605,669) (111,510) 258,548 40,623 + Year over Year Change in Fair Value of Equity Awards Granted in Prior Years that Vested in the Year 160,589 27,426 (13,771) (2,725) (221,493) (40,217) + Value of Dividends or other Earnings Paid on Stock or Option Awards not Otherwise Reflected in Fair Value or Total Compensation 158,927 26,924 150,437 27,099 146,060 31,523 Compensation Actually Paid 5,124,209 1,099,614 5,555,002 1,197,525 5,978,424 1,509,021 (a) Represents the aggregate grant date fair value of all equity awards in the Stock Awards and Stock Option Awards columns in the Summary Compensation Table for the applicable year. (b) Represents the equity award adjustments which include: the year-end fair value of any stock and option awards granted in the covered fiscal year that are outstanding and unvested as of the end of the covered fiscal year; the amount of the change as of the end of the covered fiscal year (from the end of the prior fiscal year) in fair value of any stock or option awards granted in prior years that are outstanding and unvested as of the end of the covered fiscal year; for stock and option awards granted in prior years that vest in the covered fiscal year, the amount equal to the change as of the vesting date (from the end of the prior fiscal year) in fair value; and the dollar value of any dividends or other earnings paid on stock awards in the covered fiscal year prior to the vesting date that are not otherwise reflected in the fair value of such stock award or included in any other component of total compensation for the covered fiscal year.</t>
        </is>
      </c>
      <c r="C10" s="4" t="inlineStr">
        <is>
          <t xml:space="preserve"> </t>
        </is>
      </c>
      <c r="D10" s="4" t="inlineStr">
        <is>
          <t xml:space="preserve"> </t>
        </is>
      </c>
    </row>
    <row r="11">
      <c r="A11" s="4" t="inlineStr">
        <is>
          <t>Non-PEO NEO Average Total Compensation Amount</t>
        </is>
      </c>
      <c r="B11" s="5" t="n">
        <v>1095571</v>
      </c>
      <c r="C11" s="6" t="n">
        <v>1299216</v>
      </c>
      <c r="D11" s="6" t="n">
        <v>1395125</v>
      </c>
    </row>
    <row r="12">
      <c r="A12" s="4" t="inlineStr">
        <is>
          <t>Non-PEO NEO Average Compensation Actually Paid Amount</t>
        </is>
      </c>
      <c r="B12" s="5" t="n">
        <v>1099614</v>
      </c>
      <c r="C12" s="6" t="n">
        <v>1197525</v>
      </c>
      <c r="D12" s="6" t="n">
        <v>1509021</v>
      </c>
    </row>
    <row r="13">
      <c r="A13" s="4" t="inlineStr">
        <is>
          <t>Adjustment to Non-PEO NEO Compensation Footnote [Text Block]</t>
        </is>
      </c>
      <c r="B13" s="4" t="inlineStr">
        <is>
          <t>Represents the total compensation from the Summary Compensation Table for our PEO and the average total compensation for our non-PEO NEOs during 2022, 2021 and 2020 as adjusted to reflect changes in the fair value of outstanding stock and option awards in accordance with Item 402(v) of Regulation S-K. Reconciliation of Summary Compensation Table and Compensation Actually Paid 2022 2021 2020 PEO Average Non-PEO NEOs PEO Average Non-PEO NEOs PEO Average Non-PEO NEOs Summary Compensation Table 5,081,705 1,095,571 6,118,977 1,299,216 5,415,976 1,395,125 '- Stock and Option Awards (a) (3,000,000) (456,250) (2,700,000) (431,250) (2,200,000) (475,000) Equity Award Adjustments (b) + Year End Fair Value of Equity Awards Granted in the Applicable Year 3,013,866 458,634 2,605,028 416,695 2,579,334 556,967 + Year over Year Change in Fair Value of Equity Awards Granted in Prior Years that are Unvested at Year End (290,878) (52,691) (605,669) (111,510) 258,548 40,623 + Year over Year Change in Fair Value of Equity Awards Granted in Prior Years that Vested in the Year 160,589 27,426 (13,771) (2,725) (221,493) (40,217) + Value of Dividends or other Earnings Paid on Stock or Option Awards not Otherwise Reflected in Fair Value or Total Compensation 158,927 26,924 150,437 27,099 146,060 31,523 Compensation Actually Paid 5,124,209 1,099,614 5,555,002 1,197,525 5,978,424 1,509,021 (a) Represents the aggregate grant date fair value of all equity awards in the Stock Awards and Stock Option Awards columns in the Summary Compensation Table for the applicable year. (b) Represents the equity award adjustments which include: the year-end fair value of any stock and option awards granted in the covered fiscal year that are outstanding and unvested as of the end of the covered fiscal year; the amount of the change as of the end of the covered fiscal year (from the end of the prior fiscal year) in fair value of any stock or option awards granted in prior years that are outstanding and unvested as of the end of the covered fiscal year; for stock and option awards granted in prior years that vest in the covered fiscal year, the amount equal to the change as of the vesting date (from the end of the prior fiscal year) in fair value; and the dollar value of any dividends or other earnings paid on stock awards in the covered fiscal year prior to the vesting date that are not otherwise reflected in the fair value of such stock award or included in any other component of total compensation for the covered fiscal year.</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Amount</t>
        </is>
      </c>
      <c r="B16" s="7" t="n">
        <v>94.31</v>
      </c>
      <c r="C16" s="8" t="n">
        <v>94.37</v>
      </c>
      <c r="D16" s="8" t="n">
        <v>99.37</v>
      </c>
    </row>
    <row r="17">
      <c r="A17" s="4" t="inlineStr">
        <is>
          <t>Peer Group Total Shareholder Return Amount</t>
        </is>
      </c>
      <c r="B17" s="8" t="n">
        <v>144.86</v>
      </c>
      <c r="C17" s="8" t="n">
        <v>131.54</v>
      </c>
      <c r="D17" s="8" t="n">
        <v>99.56</v>
      </c>
    </row>
    <row r="18">
      <c r="A18" s="4" t="inlineStr">
        <is>
          <t>Net Income (Loss)</t>
        </is>
      </c>
      <c r="B18" s="5" t="n">
        <v>-2600000</v>
      </c>
      <c r="C18" s="5" t="n">
        <v>142800000</v>
      </c>
      <c r="D18" s="5" t="n">
        <v>133300000</v>
      </c>
    </row>
    <row r="19">
      <c r="A19" s="4" t="inlineStr">
        <is>
          <t>Company Selected Measure Amount</t>
        </is>
      </c>
      <c r="B19" s="6" t="n">
        <v>133000000</v>
      </c>
      <c r="C19" s="6" t="n">
        <v>161700000</v>
      </c>
      <c r="D19" s="6" t="n">
        <v>165200000</v>
      </c>
    </row>
    <row r="20">
      <c r="A20" s="4" t="inlineStr">
        <is>
          <t>PEO Name</t>
        </is>
      </c>
      <c r="B20" s="4" t="inlineStr">
        <is>
          <t>Ms. Zuraitis</t>
        </is>
      </c>
      <c r="C20" s="4" t="inlineStr">
        <is>
          <t xml:space="preserve"> </t>
        </is>
      </c>
      <c r="D20" s="4" t="inlineStr">
        <is>
          <t xml:space="preserve"> </t>
        </is>
      </c>
    </row>
    <row r="21">
      <c r="A21" s="4" t="inlineStr">
        <is>
          <t>Additional 402(v) Disclosure [Text Block]</t>
        </is>
      </c>
      <c r="B21" s="4" t="inlineStr">
        <is>
          <t>Total Shareholder Return for each fiscal year is based on a $100 common equity investment at the close of December 31, 2019 measuring through and including the end of the applicable year.The dollar amounts reported represent the amount of net income reflected in the Company’s audited financial statements for the applicable year. Result is rounded to the nearest million dollars.Represents the most important financial performance measure not otherwise reported in the above table that is used by the Company to link actual compensation paid during the most recent fiscal year to the Company’s performance, as required pursuant to Item 402(v) of Regulation S-K. The Company-selected measure is AIP adjusted core earnings, which is the Company’s net income calculated in accordance with GAAP adjusted to exclude the items described in the CD&amp;amp;A. Result is rounded to the nearest million dollar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IP adjusted core earning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IP adjusted return on equity</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hareholder return</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Insurance premiums and contract charges earned</t>
        </is>
      </c>
      <c r="C33" s="4" t="inlineStr">
        <is>
          <t xml:space="preserve"> </t>
        </is>
      </c>
      <c r="D33" s="4" t="inlineStr">
        <is>
          <t xml:space="preserve"> </t>
        </is>
      </c>
    </row>
    <row r="34">
      <c r="A34" s="4" t="inlineStr">
        <is>
          <t>PEO [Member] | Stock And Option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000000</v>
      </c>
      <c r="C36" s="5" t="n">
        <v>-2700000</v>
      </c>
      <c r="D36" s="5" t="n">
        <v>-2200000</v>
      </c>
    </row>
    <row r="37">
      <c r="A37" s="4" t="inlineStr">
        <is>
          <t>PEO [Member] | Equity Award Adjustments, Year End Fair Value of Equity Awards Granted in the Applicabl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013866</v>
      </c>
      <c r="C39" s="6" t="n">
        <v>2605028</v>
      </c>
      <c r="D39" s="6" t="n">
        <v>2579334</v>
      </c>
    </row>
    <row r="40">
      <c r="A40" s="4" t="inlineStr">
        <is>
          <t>PEO [Member] | Equity Award Adjustments, Year over Year Change in Fair Value of Equity Awards Granted in Prior Years that are Unvested at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90878</v>
      </c>
      <c r="C42" s="6" t="n">
        <v>-605669</v>
      </c>
      <c r="D42" s="6" t="n">
        <v>258548</v>
      </c>
    </row>
    <row r="43">
      <c r="A43" s="4" t="inlineStr">
        <is>
          <t>PEO [Member] | Equity Award Adjustments, Year over Year Change in Fair Value of Equity Awards Granted in Prior Years that 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60589</v>
      </c>
      <c r="C45" s="6" t="n">
        <v>-13771</v>
      </c>
      <c r="D45" s="6" t="n">
        <v>-221493</v>
      </c>
    </row>
    <row r="46">
      <c r="A46" s="4" t="inlineStr">
        <is>
          <t>PEO [Member] | Equity Award Adjustments, Value of Dividends or other Earnings Paid on Stock or Option Awards not Otherwise Reflected in Fair Value or Total Compensation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58927</v>
      </c>
      <c r="C48" s="6" t="n">
        <v>150437</v>
      </c>
      <c r="D48" s="6" t="n">
        <v>146060</v>
      </c>
    </row>
    <row r="49">
      <c r="A49" s="4" t="inlineStr">
        <is>
          <t>Non-PEO NEO [Member] | Stock And Option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56250</v>
      </c>
      <c r="C51" s="6" t="n">
        <v>-431250</v>
      </c>
      <c r="D51" s="6" t="n">
        <v>-475000</v>
      </c>
    </row>
    <row r="52">
      <c r="A52" s="4" t="inlineStr">
        <is>
          <t>Non-PEO NEO [Member] | Equity Award Adjustments, Year End Fair Value of Equity Awards Granted in the Applicabl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58634</v>
      </c>
      <c r="C54" s="6" t="n">
        <v>416695</v>
      </c>
      <c r="D54" s="6" t="n">
        <v>556967</v>
      </c>
    </row>
    <row r="55">
      <c r="A55" s="4" t="inlineStr">
        <is>
          <t>Non-PEO NEO [Member] | Equity Award Adjustments, Year over Year Change in Fair Value of Equity Awards Granted in Prior Years that are Unvested at Year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2691</v>
      </c>
      <c r="C57" s="6" t="n">
        <v>-111510</v>
      </c>
      <c r="D57" s="6" t="n">
        <v>40623</v>
      </c>
    </row>
    <row r="58">
      <c r="A58" s="4" t="inlineStr">
        <is>
          <t>Non-PEO NEO [Member] | Equity Award Adjustments, Year over Year Change in Fair Value of Equity Awards Granted in Prior Years that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7426</v>
      </c>
      <c r="C60" s="6" t="n">
        <v>-2725</v>
      </c>
      <c r="D60" s="6" t="n">
        <v>-40217</v>
      </c>
    </row>
    <row r="61">
      <c r="A61" s="4" t="inlineStr">
        <is>
          <t>Non-PEO NEO [Member] | Equity Award Adjustments, Value of Dividends or other Earnings Paid on Stock or Option Awards not Otherwise Reflected in Fair Value or Total Compensati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26924</v>
      </c>
      <c r="C63" s="5" t="n">
        <v>27099</v>
      </c>
      <c r="D63" s="5" t="n">
        <v>315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6:06:15Z</dcterms:created>
  <dcterms:modified xmlns:dcterms="http://purl.org/dc/terms/" xmlns:xsi="http://www.w3.org/2001/XMLSchema-instance" xsi:type="dcterms:W3CDTF">2023-04-05T16:06:15Z</dcterms:modified>
</cp:coreProperties>
</file>